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rga Resources Corp.</t>
        </is>
      </c>
    </row>
    <row r="8">
      <c r="A8" s="4" t="inlineStr">
        <is>
          <t>Entity Central Index Key</t>
        </is>
      </c>
      <c r="B8" s="4" t="inlineStr">
        <is>
          <t>0001389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providing information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Year Summary (1) Compensation (1) Summary (1) Compensation (1) (2) Average Non-PEO (1) Average Non-PEO (1) (2) Value of Initial Net (In Adjusted (in
TSR Peer (3)
(a) (b) (c) (b) (c) (d) (e) (f) (g) (h) (i)
2022 N/A N/A $ 15,202,542 $ 39,196,628 $ 4,719,589 $ 11,823,921 $ 194.07 $ 140.99 $ 1,531.4 $ 2,901.1
2021 N/A N/A $ 14,691,940 $ 40,278,218 $ 4,364,561 $ 12,154,312 $ 135.07 $ 108.82 $ 422.1 $ 2,052.0
2020 $ 11,213,260 $ 3,897,160 $ 12,102,596 $ 7,050,069 $ 3,598,338 $ 1,236,586 $ 67.48 $ 75.04 $ (1,325.1 ) $ 1,636.6
(1) The first and second PEOs reflected in columns (b) and (c) represent Joe Bob Perkins and Matthew J. Meloy, respectively. Both men served as our PEO during periods of the 2020 year. The non-PEO
(2) The Company deducted from and added to the Summary Compensation Table total compensation in the following amounts to calculate compensation actually paid in accordance with Item 402(v) of Regulation S-K Non-PEO
(3) The peer group that we have used for purposes of this Pay Versus Performance section is the Alerian US Midstream Energy Index, which is the same index that we use for our stock performance graph each year within our Annual Report on Form 10-K.</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first and second PEOs reflected in columns (b) and (c) represent Joe Bob Perkins and Matthew J. Meloy, respectively. Both men served as our PEO during periods of the 2020 year. The non-PEO</t>
        </is>
      </c>
      <c r="C6" s="4" t="inlineStr">
        <is>
          <t xml:space="preserve"> </t>
        </is>
      </c>
      <c r="D6" s="4" t="inlineStr">
        <is>
          <t xml:space="preserve"> </t>
        </is>
      </c>
    </row>
    <row r="7">
      <c r="A7" s="4" t="inlineStr">
        <is>
          <t>Peer Group Issuers, Footnote [Text Block]</t>
        </is>
      </c>
      <c r="B7" s="4" t="inlineStr">
        <is>
          <t>The peer group that we have used for purposes of this Pay Versus Performance section is the Alerian US Midstream Energy Index, which is the same index that we use for our stock performance graph each year within our Annual Report on Form 10-K.</t>
        </is>
      </c>
      <c r="C7" s="4" t="inlineStr">
        <is>
          <t xml:space="preserve"> </t>
        </is>
      </c>
      <c r="D7" s="4" t="inlineStr">
        <is>
          <t xml:space="preserve"> </t>
        </is>
      </c>
    </row>
    <row r="8">
      <c r="A8" s="4" t="inlineStr">
        <is>
          <t>Adjustment To PEO Compensation, Footnote [Text Block]</t>
        </is>
      </c>
      <c r="B8" s="4" t="inlineStr">
        <is>
          <t xml:space="preserve">2020
First PEO Summary Compensation Table Totals $ 11,213,260
Add (Subtract):
Fair value of equity awards granted during the year from the Summary Compensation Table (9,504,775 )
Fair value at year end of equity awards granted during the year 6,867,379
Fair value of equity awards granted and vested during the year -
Change in fair value of equity awards granted in prior years that were unvested as of the end of the year (5,940,176 )
Change in fair value of equity awards granted in prior years that vested during the year 28,939
Equity awards granted in prior years that were forfeited during the year -
Dividends or other earnings paid on equity awards during the year 1,232,533
Total Equity Award Related Adjustments (7,316,100 )
Compensation Actually Paid Totals $ 3,897,160
2022 2021 2020
Second PEO Summary Compensation Table Totals $ 15,202,542 $ 14,691,940 $ 12,102,596
Add (Subtract):
Fair value of equity awards granted during the year from the Summary Compensation Table (10,675,003 ) (10,289,456 ) (9,548,519 )
Fair value at year end of equity awards granted during the year 15,599,736 22,519,263 7,134,959
Fair value of equity awards granted and vested during the year - - -
Change in fair value of equity awards granted in prior years that were unvested as of the end of the year 17,712,899 12,300,127 (3,098,679 )
Change in fair value of equity awards granted in prior years that vested during the year 592,841 262,893 12,060
Equity awards granted in prior years that were forfeited during the year - - -
Dividends or other earnings paid on equity awards during the year 763,613 793,451 447,652
Total Equity Award Related Adjustments 23,994,086 25,586,278 (5,052,527 )
Compensation Actually Paid Totals $ 39,196,628 $ 40,278,218 $ 7,050,069 </t>
        </is>
      </c>
      <c r="C8" s="4" t="inlineStr">
        <is>
          <t xml:space="preserve"> </t>
        </is>
      </c>
      <c r="D8" s="4" t="inlineStr">
        <is>
          <t xml:space="preserve"> </t>
        </is>
      </c>
    </row>
    <row r="9">
      <c r="A9" s="4" t="inlineStr">
        <is>
          <t>Non-PEO NEO Average Total Compensation Amount</t>
        </is>
      </c>
      <c r="B9" s="5" t="n">
        <v>4719589</v>
      </c>
      <c r="C9" s="5" t="n">
        <v>4364561</v>
      </c>
      <c r="D9" s="5" t="n">
        <v>3598338</v>
      </c>
    </row>
    <row r="10">
      <c r="A10" s="4" t="inlineStr">
        <is>
          <t>Non-PEO NEO Average Compensation Actually Paid Amount</t>
        </is>
      </c>
      <c r="B10" s="5" t="n">
        <v>11823921</v>
      </c>
      <c r="C10" s="6" t="n">
        <v>12154312</v>
      </c>
      <c r="D10" s="6" t="n">
        <v>1236586</v>
      </c>
    </row>
    <row r="11">
      <c r="A11" s="4" t="inlineStr">
        <is>
          <t>Adjustment to Non-PEO NEO Compensation Footnote [Text Block]</t>
        </is>
      </c>
      <c r="B11" s="4" t="inlineStr">
        <is>
          <t xml:space="preserve">2022 2021 2020
Non-PEO Compensation Table Totals $ 4,719,589 $ 4,364,561 $ 3,598,338
Add (Subtract):
Fair value of equity awards granted during the year from the Summary Compensation Table (2,952,286 ) (2,726,230 ) (2,529,936 )
Fair value at year end of equity awards granted during the year 4,314,273 5,966,563 1,890,448
Fair value of equity awards granted and vested during the year - - -
Change in fair value of equity awards granted in prior years that were unvested as of the end of the year 4,942,685 4,008,905 (1,945,193 )
Change in fair value of equity awards granted in prior years that vested during the year 319,887 107,348 8,576
Equity awards granted in prior years that were forfeited during the year - - -
Dividends or other earnings paid on equity awards during the year 479,773 433,165 214,353
Total Equity Award Related Adjustments 7,104,332 7,789,751 (2,361,752 )
Average Compensation Actually Paid Totals $ 11,823,921 $ 12,154,312 $ 1,236,586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Most Important Performance Measures for Fiscal Year 2022 The measures listed below represent the most important financial performance measures that we used to determine CAP for fiscal year 2022 as further described in our CD&amp;A.
Most Important Financial Performance Measures
Adjusted EBITDA
Distributable Cash Flow per Share
Relative TSR</t>
        </is>
      </c>
      <c r="C16" s="4" t="inlineStr">
        <is>
          <t xml:space="preserve"> </t>
        </is>
      </c>
      <c r="D16" s="4" t="inlineStr">
        <is>
          <t xml:space="preserve"> </t>
        </is>
      </c>
    </row>
    <row r="17">
      <c r="A17" s="4" t="inlineStr">
        <is>
          <t>Total Shareholder Return Amount</t>
        </is>
      </c>
      <c r="B17" s="7" t="n">
        <v>194.07</v>
      </c>
      <c r="C17" s="8" t="n">
        <v>135.07</v>
      </c>
      <c r="D17" s="8" t="n">
        <v>67.48</v>
      </c>
    </row>
    <row r="18">
      <c r="A18" s="4" t="inlineStr">
        <is>
          <t>Peer Group Total Shareholder Return Amount</t>
        </is>
      </c>
      <c r="B18" s="8" t="n">
        <v>140.99</v>
      </c>
      <c r="C18" s="8" t="n">
        <v>108.82</v>
      </c>
      <c r="D18" s="8" t="n">
        <v>75.04000000000001</v>
      </c>
    </row>
    <row r="19">
      <c r="A19" s="4" t="inlineStr">
        <is>
          <t>Net Income (Loss)</t>
        </is>
      </c>
      <c r="B19" s="5" t="n">
        <v>1531400000</v>
      </c>
      <c r="C19" s="5" t="n">
        <v>422100000</v>
      </c>
      <c r="D19" s="5" t="n">
        <v>-1325100000</v>
      </c>
    </row>
    <row r="20">
      <c r="A20" s="4" t="inlineStr">
        <is>
          <t>Company Selected Measure Amount</t>
        </is>
      </c>
      <c r="B20" s="6" t="n">
        <v>2901100000</v>
      </c>
      <c r="C20" s="6" t="n">
        <v>2052000000</v>
      </c>
      <c r="D20" s="6" t="n">
        <v>16366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stributable Cash Flow per Shar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RSU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rcentage of Total Compensation to be paid</t>
        </is>
      </c>
      <c r="B32" s="9" t="n">
        <v>0.5</v>
      </c>
      <c r="C32" s="4" t="inlineStr">
        <is>
          <t xml:space="preserve"> </t>
        </is>
      </c>
      <c r="D32" s="4" t="inlineStr">
        <is>
          <t xml:space="preserve"> </t>
        </is>
      </c>
    </row>
    <row r="33">
      <c r="A33" s="4" t="inlineStr">
        <is>
          <t>PSU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rcentage of Total Compensation to be paid</t>
        </is>
      </c>
      <c r="B35" s="9" t="n">
        <v>0.5</v>
      </c>
      <c r="C35" s="4" t="inlineStr">
        <is>
          <t xml:space="preserve"> </t>
        </is>
      </c>
      <c r="D35" s="4" t="inlineStr">
        <is>
          <t xml:space="preserve"> </t>
        </is>
      </c>
    </row>
    <row r="36">
      <c r="A36" s="4" t="inlineStr">
        <is>
          <t>Joe Bob Perkin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4" t="inlineStr">
        <is>
          <t xml:space="preserve"> </t>
        </is>
      </c>
      <c r="D38" s="5" t="n">
        <v>11213260</v>
      </c>
    </row>
    <row r="39">
      <c r="A39" s="4" t="inlineStr">
        <is>
          <t>PEO Actually Paid Compensation Amount</t>
        </is>
      </c>
      <c r="B39" s="4" t="inlineStr">
        <is>
          <t xml:space="preserve"> </t>
        </is>
      </c>
      <c r="C39" s="4" t="inlineStr">
        <is>
          <t xml:space="preserve"> </t>
        </is>
      </c>
      <c r="D39" s="5" t="n">
        <v>3897160</v>
      </c>
    </row>
    <row r="40">
      <c r="A40" s="4" t="inlineStr">
        <is>
          <t>PEO Name</t>
        </is>
      </c>
      <c r="B40" s="4" t="inlineStr">
        <is>
          <t xml:space="preserve"> </t>
        </is>
      </c>
      <c r="C40" s="4" t="inlineStr">
        <is>
          <t xml:space="preserve"> </t>
        </is>
      </c>
      <c r="D40" s="4" t="inlineStr">
        <is>
          <t>Joe Bob Perkins</t>
        </is>
      </c>
    </row>
    <row r="41">
      <c r="A41" s="4" t="inlineStr">
        <is>
          <t>Matthew J. Meloy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5" t="n">
        <v>15202542</v>
      </c>
      <c r="C43" s="5" t="n">
        <v>14691940</v>
      </c>
      <c r="D43" s="5" t="n">
        <v>12102596</v>
      </c>
    </row>
    <row r="44">
      <c r="A44" s="4" t="inlineStr">
        <is>
          <t>PEO Actually Paid Compensation Amount</t>
        </is>
      </c>
      <c r="B44" s="5" t="n">
        <v>39196628</v>
      </c>
      <c r="C44" s="5" t="n">
        <v>40278218</v>
      </c>
      <c r="D44" s="5" t="n">
        <v>7050069</v>
      </c>
    </row>
    <row r="45">
      <c r="A45" s="4" t="inlineStr">
        <is>
          <t>PEO Name</t>
        </is>
      </c>
      <c r="B45" s="4" t="inlineStr">
        <is>
          <t>Matthew J. Meloy</t>
        </is>
      </c>
      <c r="C45" s="4" t="inlineStr">
        <is>
          <t>Matthew J. Meloy</t>
        </is>
      </c>
      <c r="D45" s="4" t="inlineStr">
        <is>
          <t>Matthew J. Meloy</t>
        </is>
      </c>
    </row>
    <row r="46">
      <c r="A46" s="4" t="inlineStr">
        <is>
          <t>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Targeted percentage of Total Compensation to be paid</t>
        </is>
      </c>
      <c r="B48" s="9" t="n">
        <v>0.73</v>
      </c>
      <c r="C48" s="4" t="inlineStr">
        <is>
          <t xml:space="preserve"> </t>
        </is>
      </c>
      <c r="D48" s="4" t="inlineStr">
        <is>
          <t xml:space="preserve"> </t>
        </is>
      </c>
    </row>
    <row r="49">
      <c r="A49" s="4" t="inlineStr">
        <is>
          <t>PEO [Member] | Joe Bob Perkins [Member] | Fair value of equity awards gran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5" t="n">
        <v>-9504775</v>
      </c>
    </row>
    <row r="52">
      <c r="A52" s="4" t="inlineStr">
        <is>
          <t>PEO [Member] | Joe Bob Perkins [Member] | Fair value at year end of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6867379</v>
      </c>
    </row>
    <row r="55">
      <c r="A55" s="4" t="inlineStr">
        <is>
          <t>PEO [Member] | Joe Bob Perkins [Member] | Change in fair value of equity awards granted in prior years that were unvested as of the end of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5940176</v>
      </c>
    </row>
    <row r="58">
      <c r="A58" s="4" t="inlineStr">
        <is>
          <t>PEO [Member] | Joe Bob Perkins [Member] | Change in fair value of equity awards granted in prior years that ves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28939</v>
      </c>
    </row>
    <row r="61">
      <c r="A61" s="4" t="inlineStr">
        <is>
          <t>PEO [Member] | Joe Bob Perkins [Member] | Dividends or other earnings paid on equity awards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1232533</v>
      </c>
    </row>
    <row r="64">
      <c r="A64" s="4" t="inlineStr">
        <is>
          <t>PEO [Member] | Joe Bob Perkins [Member] | Total Equity Award Relate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7316100</v>
      </c>
    </row>
    <row r="67">
      <c r="A67" s="4" t="inlineStr">
        <is>
          <t>PEO [Member] | Matthew J. Meloy [Member] | Fair value of equity awards gran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675003</v>
      </c>
      <c r="C69" s="5" t="n">
        <v>-10289456</v>
      </c>
      <c r="D69" s="6" t="n">
        <v>-9548519</v>
      </c>
    </row>
    <row r="70">
      <c r="A70" s="4" t="inlineStr">
        <is>
          <t>PEO [Member] | Matthew J. Meloy [Member] | Fair value at year end of equity awards gran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599736</v>
      </c>
      <c r="C72" s="6" t="n">
        <v>22519263</v>
      </c>
      <c r="D72" s="6" t="n">
        <v>7134959</v>
      </c>
    </row>
    <row r="73">
      <c r="A73" s="4" t="inlineStr">
        <is>
          <t>PEO [Member] | Matthew J. Meloy [Member] | Change in fair value of equity awards granted in prior years that were unvested as of the end of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7712899</v>
      </c>
      <c r="C75" s="6" t="n">
        <v>12300127</v>
      </c>
      <c r="D75" s="6" t="n">
        <v>-3098679</v>
      </c>
    </row>
    <row r="76">
      <c r="A76" s="4" t="inlineStr">
        <is>
          <t>PEO [Member] | Matthew J. Meloy [Member] | Change in fair value of equity awards granted in prior years that vested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92841</v>
      </c>
      <c r="C78" s="6" t="n">
        <v>262893</v>
      </c>
      <c r="D78" s="6" t="n">
        <v>12060</v>
      </c>
    </row>
    <row r="79">
      <c r="A79" s="4" t="inlineStr">
        <is>
          <t>PEO [Member] | Matthew J. Meloy [Member] | Dividends or other earnings paid on equity awards during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63613</v>
      </c>
      <c r="C81" s="6" t="n">
        <v>793451</v>
      </c>
      <c r="D81" s="6" t="n">
        <v>447652</v>
      </c>
    </row>
    <row r="82">
      <c r="A82" s="4" t="inlineStr">
        <is>
          <t>PEO [Member] | Matthew J. Meloy [Member] | Total Equity Award Relate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23994086</v>
      </c>
      <c r="C84" s="6" t="n">
        <v>25586278</v>
      </c>
      <c r="D84" s="6" t="n">
        <v>-5052527</v>
      </c>
    </row>
    <row r="85">
      <c r="A85" s="4" t="inlineStr">
        <is>
          <t>Non-PEO NEO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Targeted percentage of Total Compensation to be paid</t>
        </is>
      </c>
      <c r="B87" s="9" t="n">
        <v>0.64</v>
      </c>
      <c r="C87" s="4" t="inlineStr">
        <is>
          <t xml:space="preserve"> </t>
        </is>
      </c>
      <c r="D87" s="4" t="inlineStr">
        <is>
          <t xml:space="preserve"> </t>
        </is>
      </c>
    </row>
    <row r="88">
      <c r="A88" s="4" t="inlineStr">
        <is>
          <t>Non-PEO NEO [Member] | Fair value of equity awards grant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2952286</v>
      </c>
      <c r="C90" s="6" t="n">
        <v>-2726230</v>
      </c>
      <c r="D90" s="6" t="n">
        <v>-2529936</v>
      </c>
    </row>
    <row r="91">
      <c r="A91" s="4" t="inlineStr">
        <is>
          <t>Non-PEO NEO [Member] | Fair value at year end of equity awards granted during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4314273</v>
      </c>
      <c r="C93" s="6" t="n">
        <v>5966563</v>
      </c>
      <c r="D93" s="6" t="n">
        <v>1890448</v>
      </c>
    </row>
    <row r="94">
      <c r="A94" s="4" t="inlineStr">
        <is>
          <t>Non-PEO NEO [Member] | Change in fair value of equity awards granted in prior years that were unvested as of the end of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4942685</v>
      </c>
      <c r="C96" s="6" t="n">
        <v>4008905</v>
      </c>
      <c r="D96" s="6" t="n">
        <v>-1945193</v>
      </c>
    </row>
    <row r="97">
      <c r="A97" s="4" t="inlineStr">
        <is>
          <t>Non-PEO NEO [Member] | Change in fair value of equity awards granted in prior years that vested during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19887</v>
      </c>
      <c r="C99" s="6" t="n">
        <v>107348</v>
      </c>
      <c r="D99" s="6" t="n">
        <v>8576</v>
      </c>
    </row>
    <row r="100">
      <c r="A100" s="4" t="inlineStr">
        <is>
          <t>Non-PEO NEO [Member] | Dividends or other earnings paid on equity awards during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79773</v>
      </c>
      <c r="C102" s="6" t="n">
        <v>433165</v>
      </c>
      <c r="D102" s="6" t="n">
        <v>214353</v>
      </c>
    </row>
    <row r="103">
      <c r="A103" s="4" t="inlineStr">
        <is>
          <t>Non-PEO NEO [Member] | Total Equity Award Related Adjustmen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7104332</v>
      </c>
      <c r="C105" s="5" t="n">
        <v>7789751</v>
      </c>
      <c r="D105" s="5" t="n">
        <v>-23617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30Z</dcterms:created>
  <dcterms:modified xmlns:dcterms="http://purl.org/dc/terms/" xmlns:xsi="http://www.w3.org/2001/XMLSchema-instance" xsi:type="dcterms:W3CDTF">2023-03-30T20:30:30Z</dcterms:modified>
</cp:coreProperties>
</file>